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SERIES FUND, INC.</t>
        </is>
      </c>
    </row>
    <row r="6">
      <c r="A6" s="4" t="inlineStr">
        <is>
          <t>Entity Central Index Key</t>
        </is>
      </c>
      <c r="B6" s="4" t="inlineStr">
        <is>
          <t>dei_EntityCentralIndexKey</t>
        </is>
      </c>
      <c r="C6" s="4" t="inlineStr">
        <is>
          <t>000031910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1</t>
        </is>
      </c>
    </row>
    <row r="9">
      <c r="A9" s="4" t="inlineStr">
        <is>
          <t>Document Effective Date</t>
        </is>
      </c>
      <c r="B9" s="4" t="inlineStr">
        <is>
          <t>dei_DocumentEffectiveDate</t>
        </is>
      </c>
      <c r="C9" s="4" t="inlineStr">
        <is>
          <t>Nov. 19,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SERIES FUND, INC.</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 BLACKROCK SERIES FUND, INC. BlackRock Balanced Capital Portfolio (the “Fund”) Supplement dated November 19, 2021 to the Prospectus and the Statement of Additional Information (“SAI”) of the Fund, each dated May 1, 2021, as supplemented to date On November 9, 2021, the Board of Directors (the “Board”) of BlackRock Series Fund, Inc. (the “Corporation”) approved certain changes relating to the Fund. In particular, the Board approved (i) a change in the name of the Fund to “BlackRock Sustainable Balanced Portfolio” and (ii) certain changes to the Fund’s investment process and investment strategy. In addition to these approvals, the Fund will also make a change to one of its benchmark indexes and a change in portfolio managers. These changes are expected to become effective on or about April 4 Accordingly, effective on or about April 4, 2022, the following changes are made to the Fund’s Prospectus and SAI, as applicable: Change in the Fund’s Name BlackRock Balanced Capital Portfolio is renamed BlackRock Sustainable Balanced Portfolio. Change in the Fund’s Benchmark Index The Fund is replacing its customized weighted benchmark index comprised of the returns of the Russell 1000 ® Changes in the Fund’s Investment Strategy and Investment Process The sections of the Prospectus entitled “Fund Overview — Key Facts About BlackRock Balanced Capital Portfolio — Principal Investment Strategies of the Fund” and “Details About the Fund — How the Fund Invests — Principal Investment Strategies,” as applicable, are deleted in their entirety and replaced with the following: The Fund invests in a combination of equity securities, fixed-income securities and derivatives. The proportion the Fund invests in each category at any given time depends on Fund management’s view of how attractive that category appears relative to the others. The Fund intends to invest at least 25% of its assets in equity securities and at least 25% of its assets in senior fixed income securities, such as U.S. government debt securities, corporate debt securities, and mortgage-backed and asset-backed securities. With respect to the Fund’s equity investments, the Fund primarily intends to invest in equity securities or other financial instruments that are components of, or have characteristics similar to, the securities included in the MSCI All Country World Index (the “ACWI”). The ACWI is a capitalization-weighted index from a broad range of industries chosen for market size, liquidity and industry group representation. In selecting equity investments, the Fund primarily uses proprietary return forecast models that incorporate quantitative analysis. Equity securities include common stock, preferred stock and convertible securities. The Fund primarily seeks to buy common stock and may also invest in preferred stock and convertible securities. From time to time, the Fund may invest in shares of companies through “new issues” or initial public offerings (“IPOs”). The Fund may invest in securities of both U.S. or non‑U.S. issuers without limit, which can be U.S. dollar based or non‑U.S. dollar based and may be currency hedged or unhedged. The Fund may invest in securities of companies of any market capitalization. With respect to the Fund’s fixed-income investments, the Fund will invest primarily using model-based asset allocation and security selection models. The Fund may invest in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BA”) securities; debt obligations of U.S. issuers, including corporate bonds and green bonds (which are bonds with proceeds that are used to fund eligible projects with specific environmental benefit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up to 10% of its assets in securities rated below investment grade (“high yield” or “junk” bonds). The Fund may invest in bonds of any maturity or duration. The Fund may invest a significant portion of its fixed income holding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The Fund may also seek to gain exposure to mortgage or government-backed securities that fund societal opportunity projects or environmental development, among other ESG related issues. The Fund may use derivatives, including options, futures, swaps (including, but not limited to, total return swaps) forward contracts and various other instruments, both to seek to increase the return of the Fund and to hedge (or protect) the value of its assets against adverse movements in currency exchange rates, interest rates and movements in the securities markets. The Fund may also invest in indexed and inverse securitie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coal generation or issuers that derive more than five percent of revenue from thermal coal mining;
v. issuers that derive more than five percent of revenue from oil sands extraction, unless the Fund is investing in green bonds of such issuers;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 agencies, issuers are only screened to the extent they have been assigned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include target carbon transition readiness and climate opportunities. The Fund seeks to maintain certain ESG characteristics, climate risk exposure and climate opportunities relative to the blended benchmark, which is comprised as follows: 60% MSCI All Country World Index, 40% Bloomberg U.S. Aggregate Bond Index (the “Blended Benchmark”). Specifically, the Fund generally seeks to invest in a portfolio of securities that, with respect to certain sectors, in BlackRock’s view, (i) has an aggregate ESG assessment that is better than that of such sectors within the Blended Benchmark, (ii) has an aggregate carbon emissions assessment that is lower than that of such sectors within the Blended Benchmark, and (iii) in the aggregate, includes issuers that BlackRock believes are better positioned to capture climate opportunities relative to issuers in the Blended Benchmark. The Fund may invest in other sectors that are not included in such assessments.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The sections of the Prospectus entitled “Fund Overview — Key Facts About BlackRock Balanced Capital Portfolio — Principal Risks of Investing in the Fund” and “Details About the Fund — Investment Risks — Principal Risks of Investing in the Fund” are amended to add the following:
• ESG Investing Risk</t>
        </is>
      </c>
    </row>
    <row r="6">
      <c r="A6" s="4" t="inlineStr">
        <is>
          <t>BlackRock Balanced Capital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BLACKROCK SERIES FUND, INC. BlackRock Balanced Capital Portfolio (the “Fund”) Supplement dated November 19, 2021 to the Prospectus and the Statement of Additional Information (“SAI”) of the Fund, each dated May 1, 2021, as supplemented to date On November 9, 2021, the Board of Directors (the “Board”) of BlackRock Series Fund, Inc. (the “Corporation”) approved certain changes relating to the Fund. In particular, the Board approved (i) a change in the name of the Fund to “BlackRock Sustainable Balanced Portfolio” and (ii) certain changes to the Fund’s investment process and investment strategy. In addition to these approvals, the Fund will also make a change to one of its benchmark indexes and a change in portfolio managers. These changes are expected to become effective on or about April 4 Accordingly, effective on or about April 4, 2022, the following changes are made to the Fund’s Prospectus and SAI, as applicable: Change in the Fund’s Name BlackRock Balanced Capital Portfolio is renamed BlackRock Sustainable Balanced Portfolio. Change in the Fund’s Benchmark Index The Fund is replacing its customized weighted benchmark index comprised of the returns of the Russell 1000 ® Changes in the Fund’s Investment Strategy and Investment Process The sections of the Prospectus entitled “Fund Overview — Key Facts About BlackRock Balanced Capital Portfolio — Principal Investment Strategies of the Fund” and “Details About the Fund — How the Fund Invests — Principal Investment Strategies,” as applicable, are deleted in their entirety and replaced with the following: The Fund invests in a combination of equity securities, fixed-income securities and derivatives. The proportion the Fund invests in each category at any given time depends on Fund management’s view of how attractive that category appears relative to the others. The Fund intends to invest at least 25% of its assets in equity securities and at least 25% of its assets in senior fixed income securities, such as U.S. government debt securities, corporate debt securities, and mortgage-backed and asset-backed securities. With respect to the Fund’s equity investments, the Fund primarily intends to invest in equity securities or other financial instruments that are components of, or have characteristics similar to, the securities included in the MSCI All Country World Index (the “ACWI”). The ACWI is a capitalization-weighted index from a broad range of industries chosen for market size, liquidity and industry group representation. In selecting equity investments, the Fund primarily uses proprietary return forecast models that incorporate quantitative analysis. Equity securities include common stock, preferred stock and convertible securities. The Fund primarily seeks to buy common stock and may also invest in preferred stock and convertible securities. From time to time, the Fund may invest in shares of companies through “new issues” or initial public offerings (“IPOs”). The Fund may invest in securities of both U.S. or non‑U.S. issuers without limit, which can be U.S. dollar based or non‑U.S. dollar based and may be currency hedged or unhedged. The Fund may invest in securities of companies of any market capitalization. With respect to the Fund’s fixed-income investments, the Fund will invest primarily using model-based asset allocation and security selection models. The Fund may invest in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BA”) securities; debt obligations of U.S. issuers, including corporate bonds and green bonds (which are bonds with proceeds that are used to fund eligible projects with specific environmental benefit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up to 10% of its assets in securities rated below investment grade (“high yield” or “junk” bonds). The Fund may invest in bonds of any maturity or duration. The Fund may invest a significant portion of its fixed income holding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The Fund may also seek to gain exposure to mortgage or government-backed securities that fund societal opportunity projects or environmental development, among other ESG related issues. The Fund may use derivatives, including options, futures, swaps (including, but not limited to, total return swaps) forward contracts and various other instruments, both to seek to increase the return of the Fund and to hedge (or protect) the value of its assets against adverse movements in currency exchange rates, interest rates and movements in the securities markets. The Fund may also invest in indexed and inverse securitie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coal generation or issuers that derive more than five percent of revenue from thermal coal mining;
v. issuers that derive more than five percent of revenue from oil sands extraction, unless the Fund is investing in green bonds of such issuers;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 agencies, issuers are only screened to the extent they have been assigned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include target carbon transition readiness and climate opportunities. The Fund seeks to maintain certain ESG characteristics, climate risk exposure and climate opportunities relative to the blended benchmark, which is comprised as follows: 60% MSCI All Country World Index, 40% Bloomberg U.S. Aggregate Bond Index (the “Blended Benchmark”). Specifically, the Fund generally seeks to invest in a portfolio of securities that, with respect to certain sectors, in BlackRock’s view, (i) has an aggregate ESG assessment that is better than that of such sectors within the Blended Benchmark, (ii) has an aggregate carbon emissions assessment that is lower than that of such sectors within the Blended Benchmark, and (iii) in the aggregate, includes issuers that BlackRock believes are better positioned to capture climate opportunities relative to issuers in the Blended Benchmark. The Fund may invest in other sectors that are not included in such assessments. While Fund management considers ESG characteristics as well as climate risk exposure and climate opportunities, only one or two of these categories may be considered with respect to a particular investment or sector, and categories may be weighted differently according to the type of investment being considered. The sections of the Prospectus entitled “Fund Overview — Key Facts About BlackRock Balanced Capital Portfolio — Principal Risks of Investing in the Fund” and “Details About the Fund — Investment Risks — Principal Risks of Investing in the Fund” are amended to add the following:
• ESG Investing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SERIES FUND, INC.</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Nov.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08:54Z</dcterms:created>
  <dcterms:modified xmlns:dcterms="http://purl.org/dc/terms/" xmlns:xsi="http://www.w3.org/2001/XMLSchema-instance" xsi:type="dcterms:W3CDTF">2021-11-19T22:08:54Z</dcterms:modified>
</cp:coreProperties>
</file>